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PMORGAN INSURANCE TRUST</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May 1,
		2018</t>
  </si>
  <si>
    <t>Entity Inv Company Type</t>
  </si>
  <si>
    <t>dei_EntityInvCompanyType</t>
  </si>
  <si>
    <t>N-1A</t>
  </si>
  <si>
    <t>May 01, 2018</t>
  </si>
  <si>
    <t xml:space="preserve">JPMORGAN INSURANCE TRUST JPMorgan Insurance Trust Small Cap Core Portfolio (All Share Classes) Supplement dated November 19, 2018 to the Summary Prospectuses and Prospectuses dated May 1, 2018, as supplemented Effective immediately, the “Investment Process” disclosure in the “Risk/Return Summary — What are the Portfolio’s main investment strategies?” is hereby deleted and replaced with the following to disclose how the Portfolio’s adviser integrates environmental, social and governance factors into the Portfolio’s investment process: Investment Process: The Portfolio pursues returns that exceed those of the Russell 2000 Index while seeking to limit its volatility relative to this index. In managing the Portfolio,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Portfolio.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 THIS SUPPLEMENT SHOULD BE RETAINED WITH YOUR SUMMARY PROSPECTUSES AND PROSPECTUSES FOR FUTURE REFERENCE </t>
  </si>
  <si>
    <t>Supplement to Prospectus [Text Block]</t>
  </si>
  <si>
    <t>rr_SupplementToProspectusTextBlock</t>
  </si>
  <si>
    <t>JPMorgan Insurance Trust Small Cap Cor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22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0:47:20Z</dcterms:created>
  <dcterms:modified xmlns:dcterms="http://purl.org/dc/terms/" xmlns:xsi="http://www.w3.org/2001/XMLSchema-instance" xsi:type="dcterms:W3CDTF">2018-11-28T10:47:20Z</dcterms:modified>
</cp:coreProperties>
</file>